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ORGANIZATION AND DESCRI" sheetId="6" state="visible" r:id="rId6"/>
    <sheet xmlns:r="http://schemas.openxmlformats.org/officeDocument/2006/relationships" name="NOTE 2. SUMMARY OF SIGNIFICANT " sheetId="7" state="visible" r:id="rId7"/>
    <sheet xmlns:r="http://schemas.openxmlformats.org/officeDocument/2006/relationships" name="NOTE 3. GOING CONCERN" sheetId="8" state="visible" r:id="rId8"/>
    <sheet xmlns:r="http://schemas.openxmlformats.org/officeDocument/2006/relationships" name="NOTE 4. ACCOUNT RECEIVABLES - R" sheetId="9" state="visible" r:id="rId9"/>
    <sheet xmlns:r="http://schemas.openxmlformats.org/officeDocument/2006/relationships" name="NOTE 5. DEFERRED REVENUE" sheetId="10" state="visible" r:id="rId10"/>
    <sheet xmlns:r="http://schemas.openxmlformats.org/officeDocument/2006/relationships" name="NOTE 6. SHAREHOLDER'S EQUITY" sheetId="11" state="visible" r:id="rId11"/>
    <sheet xmlns:r="http://schemas.openxmlformats.org/officeDocument/2006/relationships" name="NOTE 7. STOCK BASED COMPENSATIO" sheetId="12" state="visible" r:id="rId12"/>
    <sheet xmlns:r="http://schemas.openxmlformats.org/officeDocument/2006/relationships" name="NOTE 8. RELATED PARTIES TRANSAC" sheetId="13" state="visible" r:id="rId13"/>
    <sheet xmlns:r="http://schemas.openxmlformats.org/officeDocument/2006/relationships" name="NOTE 9. INCOME TAXES" sheetId="14" state="visible" r:id="rId14"/>
    <sheet xmlns:r="http://schemas.openxmlformats.org/officeDocument/2006/relationships" name="NOTE 2. SUMMARY OF SIGNIFICAN15" sheetId="15" state="visible" r:id="rId15"/>
    <sheet xmlns:r="http://schemas.openxmlformats.org/officeDocument/2006/relationships" name="NOTE 4. ACCOUNT RECEIVABLES -16" sheetId="16" state="visible" r:id="rId16"/>
    <sheet xmlns:r="http://schemas.openxmlformats.org/officeDocument/2006/relationships" name="NOTE 9. INCOME TAXES (Tables)" sheetId="17" state="visible" r:id="rId17"/>
    <sheet xmlns:r="http://schemas.openxmlformats.org/officeDocument/2006/relationships" name="NOTE 1. ORGANIZATION AND DESC18" sheetId="18" state="visible" r:id="rId18"/>
    <sheet xmlns:r="http://schemas.openxmlformats.org/officeDocument/2006/relationships" name="Note 2. SUMMARY OF SIGNIFICAN19" sheetId="19" state="visible" r:id="rId19"/>
    <sheet xmlns:r="http://schemas.openxmlformats.org/officeDocument/2006/relationships" name="NOTE 4. ACCOUNT RECEIVABLES -20" sheetId="20" state="visible" r:id="rId20"/>
    <sheet xmlns:r="http://schemas.openxmlformats.org/officeDocument/2006/relationships" name="NOTE 4. ACCOUNT RECEIVABLES -21" sheetId="21" state="visible" r:id="rId21"/>
    <sheet xmlns:r="http://schemas.openxmlformats.org/officeDocument/2006/relationships" name="NOTE 5. DEFERRED REVENUE (Detai" sheetId="22" state="visible" r:id="rId22"/>
    <sheet xmlns:r="http://schemas.openxmlformats.org/officeDocument/2006/relationships" name="NOTE 6. SHAREHOLDER'S EQUITY (D" sheetId="23" state="visible" r:id="rId23"/>
    <sheet xmlns:r="http://schemas.openxmlformats.org/officeDocument/2006/relationships" name="NOTE 7. STOCK BASED COMPENSAT24" sheetId="24" state="visible" r:id="rId24"/>
    <sheet xmlns:r="http://schemas.openxmlformats.org/officeDocument/2006/relationships" name="NOTE 8. RELATED PARTIES TRANS25" sheetId="25" state="visible" r:id="rId25"/>
    <sheet xmlns:r="http://schemas.openxmlformats.org/officeDocument/2006/relationships" name="NOTE 9. INCOME TAXES - Schedule" sheetId="26" state="visible" r:id="rId26"/>
    <sheet xmlns:r="http://schemas.openxmlformats.org/officeDocument/2006/relationships" name="NOTE 9. INCOME TAXES (Details N" sheetId="27" state="visible" r:id="rId27"/>
  </sheets>
  <definedNames/>
  <calcPr calcId="124519" fullCalcOnLoad="1"/>
</workbook>
</file>

<file path=xl/sharedStrings.xml><?xml version="1.0" encoding="utf-8"?>
<sst xmlns="http://schemas.openxmlformats.org/spreadsheetml/2006/main" uniqueCount="210">
  <si>
    <t>Document and Entity Information - shares</t>
  </si>
  <si>
    <t>3 Months Ended</t>
  </si>
  <si>
    <t>Mar. 31, 2018</t>
  </si>
  <si>
    <t>May 14, 2018</t>
  </si>
  <si>
    <t>Document And Entity Information</t>
  </si>
  <si>
    <t>Entity Registrant Name</t>
  </si>
  <si>
    <t>ATI Modular Technology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7</t>
  </si>
  <si>
    <t>Current assets</t>
  </si>
  <si>
    <t>Cash and cash equivalents</t>
  </si>
  <si>
    <t>Accounts receivable, net - related parties</t>
  </si>
  <si>
    <t>Other receivables - related parties</t>
  </si>
  <si>
    <t>Total Current Assets</t>
  </si>
  <si>
    <t>Office Equipment Furniture &amp; Fixtures</t>
  </si>
  <si>
    <t>Total Assets</t>
  </si>
  <si>
    <t>Current Liabilities</t>
  </si>
  <si>
    <t>Accounts payable and accrued expenses</t>
  </si>
  <si>
    <t>Deferred Revenue</t>
  </si>
  <si>
    <t>Income tax payable</t>
  </si>
  <si>
    <t>Total Current Liabilities</t>
  </si>
  <si>
    <t>Total Liabilities</t>
  </si>
  <si>
    <t>Commitments and Contingencies</t>
  </si>
  <si>
    <t>Stockholders' Equity</t>
  </si>
  <si>
    <t>Common stock,$0.001 par value, 500,000,000 shares authorized; 126,740,708 shares issued and outsanding</t>
  </si>
  <si>
    <t>Common stock subscribed</t>
  </si>
  <si>
    <t>Additional paid in capital</t>
  </si>
  <si>
    <t>Deferred compensation</t>
  </si>
  <si>
    <t>Receivable for issuance of stock</t>
  </si>
  <si>
    <t>Retained Earnings</t>
  </si>
  <si>
    <t>Total stockholders' equity</t>
  </si>
  <si>
    <t>Total liabilities and stockholders' equity</t>
  </si>
  <si>
    <t>Balance Sheets (Unaudited) (Parenthetical) - $ / shares</t>
  </si>
  <si>
    <t>Statement of Financial Position [Abstract]</t>
  </si>
  <si>
    <t>Common stock, shares authorized</t>
  </si>
  <si>
    <t>Common stock, par value</t>
  </si>
  <si>
    <t>Common stock, shares issued</t>
  </si>
  <si>
    <t>Common stock, shares outstanding</t>
  </si>
  <si>
    <t>Statements of Operations (Unaudited) - USD ($)</t>
  </si>
  <si>
    <t>Mar. 31, 2017</t>
  </si>
  <si>
    <t>Income Statement [Abstract]</t>
  </si>
  <si>
    <t>Revenues - related parties</t>
  </si>
  <si>
    <t>Cost of revenues - related parties</t>
  </si>
  <si>
    <t>Gross profit</t>
  </si>
  <si>
    <t>Operating Expenses</t>
  </si>
  <si>
    <t>General and administrative</t>
  </si>
  <si>
    <t>Net Income from operation</t>
  </si>
  <si>
    <t>Other income</t>
  </si>
  <si>
    <t>Net Income from operation before taxes</t>
  </si>
  <si>
    <t>Provision for income taxes</t>
  </si>
  <si>
    <t>Net Income (loss)</t>
  </si>
  <si>
    <t>Earnings per common share-basic and diluted</t>
  </si>
  <si>
    <t>Weighted average number of common shares outstanding basic and diluted</t>
  </si>
  <si>
    <t>Statements of Cash Flows (Unaudited) - USD ($)</t>
  </si>
  <si>
    <t>Operating Activities</t>
  </si>
  <si>
    <t>Net income (loss) of the period</t>
  </si>
  <si>
    <t>Adjustments to reconcile net loss from operations</t>
  </si>
  <si>
    <t>Bad debt expense</t>
  </si>
  <si>
    <t>Depreciation</t>
  </si>
  <si>
    <t>Amortization on deferred compensation</t>
  </si>
  <si>
    <t>Changes in Operating Assets and Liabilities</t>
  </si>
  <si>
    <t>Accounts receivable</t>
  </si>
  <si>
    <t>Other receivables</t>
  </si>
  <si>
    <t>Net cash provided by (used in) operating activities</t>
  </si>
  <si>
    <t>Investing Activities</t>
  </si>
  <si>
    <t>Purchase of fixed assets</t>
  </si>
  <si>
    <t>Net cash used in investing activities</t>
  </si>
  <si>
    <t>Financing Activities</t>
  </si>
  <si>
    <t>Proceeds from issuance of stock</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NOTE 1. ORGANIZATION AND DESCRIPTION OF BUSINESS</t>
  </si>
  <si>
    <t>Accounting Policies [Abstract]</t>
  </si>
  <si>
    <t>NOTE 1. ORGANIZATION AND DESCRIPTION OF BUSINESS ATI Modular Technology Corp., defined above
and herein as the “Company” formerly Global Recycle Energy, Inc., was incorporated under the laws of the State of Nevada
on March 7, 2008. The Company is engaged in the development and the exporting of modular energy efficient technology and processes
that allow government and private enterprises in China to use US-based methods for creating modular spaces, facilities, and properties.
As with any business plan that is aspirational in nature, there is no assurance we will be able to accomplish all our objective
or that we will be able to meet our financing needs to accomplish our objectives. The Company is an operating company engaged
in the development and the exporting of modular energy efficient and smart technology and processes that allow government and private
enterprises in China and elsewhere to use US-based methods for creating modular spaces, facilities, and properties. The Company
is in the business of all aspects of modular and smart construction, including but not limited to, (a) the furtherance of modular
and smart construction technology, education, development and production in developed and undeveloped countries, (b) acquisition
and/or installation of construction equipment, materials, furnishings, hardware, insulation, flooring, roofing, wiring, plumbing,
heating and air conditioning, and landscaping, and (c) other businesses directly or tangentially related to these lines of services,
including assisting businesses and entrepreneurs in securing naming, licensing or promotional rights, driving internet and media
traffic, increasing visibility of product and name recognition, and other services. Our principal executive offices are located
at 4700 Homewood Court, Suite 100 in Raleigh, North Carolina. We are registered as a foreign business entity in the State of North
Carolina. We lease the office space from Yilaime Corporation, a Nevada corporation doing business in North Carolina, and a related
party to the Company, as set forth below. Our physical location for our operations in China along with a manufacturing facility
is Anhui Province Jiangnan Industrial Concentration Zone New Energy Industry Park A1, A2, A5 Plant Chizhou City, Anhui Province,
China. The Company has registering its wholly owned subsidiary Anhui Ao De Xin Modular Building Technology Co. Ltd. in Jiangnan
Industry Zone, Chizhou, China. The Company entered an Investment and Cooperation
Agreement with the Jiangnan Industry Zone in Anhui Province, China dated September 8, 2016 (the “Jiangnan Cooperation Agreement”).
On December 28, 2016, the Company entered the definitive agreement, American ATI Modular Technology Company Project Investment
Agreement (the “Investment Agreement”) with the Administrative Committee, Jiangnan Industry Zone in Anhui Province.
The Investment Agreement superseded the Jiangnan Cooperation Agreement. Under the Investment Agreement, the Administrative Committee
of Jiangnan Industrial Concentration Zone of Anhui Province (hereinafter, “Jiangnan”) and the Company have agreed to
the construction of the Company’s green, modular building and related technology under the project name “Modular Plant
Production Base.” Under the Investment Agreement, the Company
has agreed to manufacture and install modular buildings, and provide research into the development of green building module manufacturing
using US based technology. The Company has agreed to provide appropriate technology and intelligent systems in providing modular
building lifecycle services. In addition, to modular and smart technology, the Company and Jiangnan has agreed to establish: 1)
a modular development institute research and training center; 2) an entrepreneurial incubator; 3) an engineering technology research
center; 4) an industrial design center; 5) a post-doctoral workstations and engineering laboratories; and 6) an international student
intern summer work program. Where possible the Company’s aim is to increase US exports by using American based technology,
equipment and services. (Strategy). The Company presented to Anhui Project to United
States Ex-Im Bank, which provided a Letter of Interest in providing support for the Project. Additionally, pursuant to its agreement
with Chizhou government, Chizhou preliminarily agreed to provide support for EX-IM funding either by a guarantee or local bank
support. Although no loan application has been submitted management is under the impression that subject to meeting Ex-Im Bank’s
standard underwriting requirements, there is a possibility of loans, and other funding including working capital and insurance.
Going forward, we plan on working with Ex-Im to seek insurance and funding for the Chizhou operations. There is no assurance that
funding and or insurance will be obtained. The Company entered the Modular Services Agreement
with AmericaTowne, a related party and the majority and controlling shareholder of the Company, to support AmericaTowne’s
obligations under the Shexian Agreement in designing, installing and manufacturing American modular technology for use in all government
and private buildings throughout Shexian County, and elsewhere in China. The terms and conditions of the Modular Services Agreement
with AmericaTowne and the Shexian Agreement are set forth above. Also, the Company has entered the Yongan and
Shexian Agreements to pursue the development of business opportunities involving modular technology and investments, and business
development. While we plan to have robust operations in the United States and international locations, we expect the bulk of our
operations and revenue will come from China. China's economy and its government impact our
revenues and operations. While the Company has an agreement in place with the government of Jiangnan as well as the approval by
government officials in Shexian and Yongan China to operate facilities there is no assurance that we will operate the facilities
successfully. Additionally, the Company will need government approval in other locations in China to operate other aspects of our
business plan. There is no assurance that we will be successful in obtaining approvals from government entities in other locations
to operate other aspects of our business plan. Finally, Mr. Perkins, as a control person of each entity – AmericaTowne and
the Company, might elect to forego certain obligations of AmericaTowne under other Corporative Agreements currently in place or
not enter more definitive agreements with Governments in China and elsewhere, which in turn, could impact the Company’s ability
to meet its business plan set forth herein.</t>
  </si>
  <si>
    <t>NOTE 2. SUMMARY OF SIGNIFICANT ACCOUNTING POLICIES</t>
  </si>
  <si>
    <t>NOTE
2. OF SIGNIFICANT
ACCOUNTING Basis of Presentation These financial
statements have been prepared in accordance with generally accepted accounting principles in the United States of America ("U.S.
GAAP”). Interim Financial Statements These interim unaudited
financial statements have been prepared in accordance with accounting principles generally accepted in the United States for interim
financial information. They do not include all the information and footnotes required by generally accepted accounting principles
for complete financial statements. Therefore, these financial statements should be read in conjunction with the Company's audited
financial statements and notes thereto contained in its report on Form 10-K for the transition period ended December 31, 2017. The financial statements
included herein are unaudited; however, they contain all normal recurring accruals and adjustments that, in the opinion of management,
are necessary to present fairly the Company's financial position at March 31, 2018, and the results of its operations and cash
flows for the three months ended March 31, 2018. The results of operations for the period ended March 31, 2018 are not necessarily
indicative of the results to be expected for future quarters or the full year.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inancial Instruments The carrying amount
reported in the balance sheet for cash, accounts receivable, accounts payable, accrued expenses, interest payable and short-term
notes payable approximate fair value because of the immediate or short term maturity of these financial instruments. Cash Equivalents The Company considers
all highly liquid investments with maturity of three months or less when purchased to be cash equivale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Our bad debt policy
is determined by the Company's periodic review of each account receivable for reasonable assurance of collection. Factors considered
are the customer's financial condition, past payment history if any, any conversations with the customer about the customer's financial
conditions and any other extenuating circumstances. Based upon the above factors the Company makes a determination whether the
receivable are reasonable. 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3-5 years For the three months
ended March 31 2018 and 2017 depreciation expense is $839 and $2,123, respectively 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the deferred tax assets will be realized. Deferred tax assets and liabilities are adjusted for the effects of changes in tax
laws and rates on the date of enactment. The Company was
established under the laws of the State of Nevada and is subject to U.S. federal income tax and Nevada state income tax, if any.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or
net loss per share amounts are computed by dividing the net income or loss by the weighted average number of common shares outstanding.
Diluted earnings per share are the same as basic earnings per share due to the lack of dilutive items in the Company. At March 31, 2018
and December 31, 2017, no potentially dilutive shares were outstanding. Impact of New Accounting Standards The Company does
not expect the adoption of recently issued accounting pronouncements to have a significant impact on the Company's results of
operations, financial position, or cash flow. Revenue Recognition The Company's revenue
recognition policies comply with FASB ASC Topic 605. The Company follows paragraph 605-10-S99-1 of the FASB Accounting Standards
Codification for revenue recognition. The Company will recognize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does not provide unconditional right of return, price protection or any other concessions to its customers. There were no sales
returns and allowances from inception to March 31, 2018.</t>
  </si>
  <si>
    <t>NOTE 3. GOING CONCERN</t>
  </si>
  <si>
    <t>Organization, Consolidation and Presentation of Financial Statements [Abstract]</t>
  </si>
  <si>
    <t>NOTE 3.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is still
in development stage and has not created sufficient revenue to cover any operating losses it may incur. Management's plans include
the raising of capital through the equity markets to fund future operations, seeking additional acquisitions, and generating of
revenue through our business. However, there can be no assurances the Company will be successful in its efforts to secure additional
equity financing and obtaining sufficient revenue producing contracts.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result from this uncertainty.</t>
  </si>
  <si>
    <t>NOTE 4. ACCOUNT RECEIVABLES - RELATED PARTIES</t>
  </si>
  <si>
    <t>NOTE 4. ACCOUNT RECEIVABLES – RELATED PARTIES The nature of the
accounts receivable for March 31, 2018 in the amount of $1,839,044 are for modular construction and technology services and utilization
of anticipated modular construction technology by ATI pursuant to the Modular Construction &amp; Technology Services Agreement
between ATI and the Company dated June 28, 2016 (hereinafter, the “ATI Services Agreement”) and for the Sales and Support
Services Agreement with Yilaime on June 27, 2016 (the “Yilaime Services Agreement”). On March 31, 2018, the Company's
allowance for bad debt is $91,952 which provides a net receivable balance of $1,747,092.
Accounts receivable consist of the following:
December 31 December 31
2017 2016
Accounts receivable related parties 1,839,044 1,469,686
Less: Allowance for doubtful accounts (91,952) (73,484)
Accounts receivable, net $1,747,092 $1,396,202 Bad debt expense
was $17,670 and $15,422 for the three months ended March 31, 2018 and 2017, respectively.</t>
  </si>
  <si>
    <t>NOTE 5. DEFERRED REVENUE</t>
  </si>
  <si>
    <t>Deferred Revenue Disclosure [Abstract]</t>
  </si>
  <si>
    <t>NOTE 5. DEFERRED REVENUE The Company receives
$250,000 quarterly fee from Yilaime for Sales and Support Services Agreement. In accordance with ASC 605-50-45, the Company defers
and recognizes as a reduction to the future costs for quarterly fee. For the three months ended March 31, 2018, $250,000 fee from
exclusive agreement incurred; $1,504,387 is booked deferred revenue as current liability on March 31, 2018 and $70,000 went against
cost charged by Yilaime.</t>
  </si>
  <si>
    <t>NOTE 6. SHAREHOLDER'S EQUITY</t>
  </si>
  <si>
    <t>Equity [Abstract]</t>
  </si>
  <si>
    <t>NOTE 6. SHAREHOLDER'S EQUITY The stockholders'
equity section of the Company contains the following classes of capital stock as of March 31, 2018: Common stock, $
0.001 par value: 500,000,000 shares authorized; 126,740,708 shares issued and outstanding; Preferred stock,
none: 0 shares authorized; but not issued and outstanding.</t>
  </si>
  <si>
    <t>NOTE 7. STOCK BASED COMPENSATION</t>
  </si>
  <si>
    <t>Disclosure of Compensation Related Costs, Share-based Payments [Abstract]</t>
  </si>
  <si>
    <t>NOTE 7. STOCK BASED COMPENSATION The Company entered
into an employment lock-up agreement on July 1, 2016 with Alton Perkins to serve as the Chairman of the Board, President, Chief
Executive Officer, Chief Financial Officer and Secretary. The term of Mr. Perkins' agreement is five years with the Company retaining
an option to extend in one-year periods. In consideration for Mr. Perkins' services, the Company has agreed to issue to his designee,
the Alton &amp; Xiang Mei Lin Perkins Family Trust, 10,000,000 shares of common stock. The Company may elect in the future to include
money compensation to Mr. Perkins or his designee for his services provided there is sufficient cash flow. For the three months
ended March 31, 2018, $25,000 of stock compensation was charged to operating expenses and $325,000 was recorded as deferred compensation
on March 31, 2018.</t>
  </si>
  <si>
    <t>NOTE 8. RELATED PARTIES TRANSACTIONS</t>
  </si>
  <si>
    <t>Related Party Transactions [Abstract]</t>
  </si>
  <si>
    <t>NOTE 8. RELATED PARTIES TRANSACTIONS The Company intends
on relying on other businesses controlled by our sole director and officer, and beneficial owner of the majority shares of common
stock in the Company – Alton Perkins, in implementing its business plan. Mr. Perkins is the
control person of Yilaime Corporation, AmericaTowne and AXP Holding Corporation. At this time, the purpose of the Company is to
service the construction and related technology needs of AmericaTowne under AmericaTowne’s agreements with the Shexian County
Investment Promotion Bureau in developing an AmericaTowne community in the Hanwang mountains in Shexian, China. The Company also
intends on supporting these services in other AmericaTowne ventures at the invitation of the Xiamen Longyan City Chamber of Commerce,
Xiamen/Longyan China and the Xiamen City Growth Planning Agency in developing an AmericaTowne Community and an International School
in Longyan County China. The related export
services rendered to the Company in the implementation of its business plan cannot be provided by AmericaTowne or through the AmericaTowne
relationship. In order to avoid conflicts of interest, Mr. Perkins is of the opinion that there must be a separate and distinct
agreement between, in this case, the Company and AXP Holding Corporation. Furthermore, although other similar IC-DISC entities
exist, the Company is able to obtain better terms and conditions from AXP Holding Corporation in light of Mr. Perkins’ control
of AXP Holding Corporation. AmericaTowne’s
Board of Directors determined that operating and controlling a separate but related entity focused on the development and the exporting
of modular energy efficient technology and processes for government and private enterprises in China would be more prudent from
a risk mitigation and operational standpoint than providing these services under the AmericaTowne business plan. Furthermore, the
intent of the Company is to expand its services and relationships to other similar endeavors in projects not related to AmericaTowne,
thus the need to maintain and operate a separate entity. Cooperative Agreement (Shexian
County Government, China) The Company’s
majority and controlling shareholder – AmericaTowne, is a party under the Cooperative Agreement with the Shexian County Investment
Promotion Bureau (the “Shexian Agreement”). Under the Shexian Agreement, AmericaTowne and the Shexian County Bureau
have agreed to a partnership in furthering the development of an AmericaTowne community in the Hanwang mountains. Although not
definitive at this time, the parties have agreed that, in consideration for AmericaTowne’s investment of approximately $30,000,000
into the development, plus any additional tax paid to the local government, where applicable, the Shexian County Bureau will dedicate
local resources, including land (which AmericaTowne would be required to obtain rights through local bid invitation), and participation
with AmericaTowne in an agreed upon equity split through a future definitive agreement. The Company will
be providing construction and technology services to AmericaTowne in facilitating AmericaTowne’s obligations under the Shexian
Agreement. The Company’s ability to generate revenue under its agreement with AmericaTowne could be impaired in the event
AmericaTowne is not able to meet its obligations under the Shexian Agreement. Furthermore, Mr. Perkins, as a control person of
each entity, might elect to forego certain obligations of AmericaTowne under the Shexian Agreement or not enter into a more definitive
agreement with the Shexian County Bureau, which in turn, could impact the Company’s ability to meet its business plan set
forth herein. Sales and Support Services
Agreement (Yilaime Corporation) On June 27, 2016,
we entered into a Sales and Support Services Agreement with Yilaime Corporation, a Nevada corporation (“Yilaime”).
Yilaime is controlled by Alton Perkins, who is our sole director and officer. Yilaime, and another related-party – Yilaime
Corporation of NC, Inc. (“Yilaime NC”), are the holders of the majority of issued and outstanding shares of common
stock in AmericaTowne, Inc. (“ATI”), a Delaware corporation and fully-reporting company with the United States Securities
and Exchange Commission (the “SEC”). Mr. Perkins is also the Trustee of the Alton &amp; Xiang Mei Lin Perkins Family
Trust (“Perkins Trust”) and the AXP Nevada Asset Protection Trust 1 (“AXP”), which holds 5,100,367 and
120,000 shares, respectively, of the issued and outstanding common stock in ATI. Mr. Perkins is the beneficial owner of 20,674,484
shares of ATI, which equals 90.11% of issued and outstanding shares. Mr. Perkins is the beneficial owner of the majority and controlling
interest in the Company through his direct holdings, and beneficial holdings through Yilaime, AXP and the Perkins Trust. ATI, Perkins
Trust and Mr. Perkins beneficially own 110,117,593 shares, or 86%, of the Company’s common stock. Under the Services
Agreement, Yilaime will provide the Company with marketing, sales and support services in the Company’s pursuit of ATI Modular
business in China in consideration of a commission equal to 10% of the gross amount of monies procured for the Company through
Yilaime’s services. In consideration of the right to receive this commission, Yilaime has agreed to pay the Company a quarterly
fee of $250,000 starting on July 1, 2016. The Services Agreement is set to expire on June 10, 2020, absent early termination for
breach thereof by either party. Yilaime retains an option to extend the term under its sole discretion until June 10, 2025 by providing
written notice to the Company by March 10, 2019. Yilaime has agreed to be the Company’s exclusive independent contractor
in providing the services in the Services Agreement, and has agreed to a non-compete and non-circumvent agreement. Yilaime is obligated
to provide support services only in a manner that is deemed commercially acceptable by Yilaime and Yilaime has the sole right to
determine the means, manner and method by which services will be provided and at the time and location of its choosing. Furthermore,
as the control person of Yilaime, Mr. Perkins might make decisions he deems are in the best interests of Yilaime, which might be
to the detriment of the goals and objectives of the Company. Modular Construction &amp;
Technology Services Agreement (AmericaTowne) On June 28, 2016,
we entered into a Modular Construction &amp; Technology Services Agreement (the “Modular Services Agreement”) with
AmericaTowne Inc. (“ATI”), a Delaware corporation and fully-reporting company with the United States Securities and
Exchange Commission (the “SEC”). The impetus behind the Modular Services Agreement was the Company’s Cooperative
Agreement with the Shexian County Government, China. Under the Cooperative Agreement, ATI and the Shexian County Bureau have agreed
to a partnership in furthering the development of an AmericaTowne community in the Hanwang mountains, Shexian, China. In addition,
ATI, at the invitation of the Xiamen Longyan City Chamber of Commerce, Xiamen/Longyan China and the Xiamen City Growth Planning
Agency plan to pursue the development of an AmericaTowne Community and an International School in Longyan County China. Under the Modular
Services Agreement, ATI Modular shall provide the research, development, training and modular
technology in a manner deemed commercially acceptable by ATI based on its commercially reasonable requirements, plans and specifications,
which shall be agreed upon in advance of any substantial and material construction. Interest Charge –
Domestic International Sales Agreement (AXP Holding Corporation) On June 29, 2016,
we entered into an IC-DISC Service Provider Agreement with AXP Holding Corporation, a Nevada corporation (“AXP Holding”)
and related party to the Company through Mr. Perkins control of AXP Holding. AXP Holding is an Interest Charge - Domestic International
Sales Corporation, or “IC-DISC”. AXP IC-DISC tax-exempt status was authorized and approved by the United States Department
of the Treasury, Internal Revenue Service. As an IC-DISC, AXP Holding may, under certain conditions, act as a sister corporation
to entities and provide services to assist a company in obtaining lower tax rates on export income. In addition to the export tax
savings provided by AXP, AXP can provide an additional array of services including promoting the Company’s export activities,
purchasing receivables from the Company at a discount through a factoring relationship, and providing the Company with working
capital loans. The term under
the IC-DISC Service Provider Agreement is set to expire on December 6, 2019, absent early termination for breach thereof by either
party. AXP retains the right to extend the term, exercising its sole discretion, to December 6, 2024 by providing written notice
to the Company by November 6, 2019. AXP has agreed to a non-compete and non-circumvent in providing the services under the IC-DISC
Service Provider Agreement. The Company has
agreed to pay AXP a commission fee up to the greater of 50% of the Company’s export net income or 4% of the Company’s
export gross receipts. The Company will determine the exact amount and the method of payment of the commission fee. The commission
fee shall be paid at the option of the Company periodically throughout the year, but no later than December 31 on annual basis.
If there is no commission fee due to no export sales, the Company will pay AXP an export service fee of $50,000. The export service
fee, if any, is due on or before December 31 on an annual basis. In addition, for
referring businesses from the Company’s “Export Platform” or “Community,” AXP agrees to pay the Company
25% of each “Sales Export Service Fee” charged and received as an “IC-DISC Commission” from each Exporter
or Licensee resulting from participating in the Export Platform or Community. This fee is called a “Group Export Consulting
Fee” in the IC-DISC Service Provider Agreement, and is due no later than fifteen business days after receipt from the Exporter
or Licensee, but no later than December 31 on an annual basis. For illustrative purposes, if AXP receives and or charges an Exporter
50% of its net export sales as a commission, and that value is $100,000, AXP would owe the Company 25%, or $25,000. Furthermore,
during the term, the Company shall pay AXP a flat fee of $5,000 per transaction for purchasing receivables from the Company, plus
an interest rate for such factoring at the prime rate plus one-percent. The Company recognizes
and confirms the requirements in ACS 850- 10-50-6 to disclose all related party transactions between the Company and related party
transactions and or relationships. The Company also
leases office space from Yilaime for $2,500/month. Pursuant to ASC
850-10-50-6, the Company makes the following transaction disclosures: For Statement of
Operations for the three months ended March 31, 2018 and 2017:
(a) $125,000 and $125,000 in revenues for ATI Services Agreements with the Company;
(b) $7,500 and $7,500 for general and administrative expenses for rent expenses the Company paid to Yilaime towards its lease agreement;
(c) $30,204 and $14,765 of compensation expense for AXP Holding Corp charges for DISC.
(d) $25,000 and $25,000 for general and administrative operating expenses recorded as stock compensation for respective employment agreements;
(e) $0 and $1,500 for general and administrative expenses for commissions and fees For Balance Sheets
on March 31, 2018 and December 31, 2017:
(a) $469,441 and $349,642 net account receivables ATI owes to the Company;
(b) $1,277,651 and $1,046,560 net account receivables Yilaime owes to the Company;
(c) $52,264 and $98,424 prepayments to AXP Holding Corp;
(d) $1,504,387 and $1,254,387 deferred revenue-Yilaime;
(e) $13,712 and 23,712 as accounts payable to Anhui Ao De Xin Modular Construction Technology Co., Ltd.;
(f) $325,000 and 350,000 as deferred compensation pursuant to respective employment agreements</t>
  </si>
  <si>
    <t>NOTE 9. INCOME TAXES</t>
  </si>
  <si>
    <t>Income Tax Disclosure [Abstract]</t>
  </si>
  <si>
    <t>NOTE 9. INCOME TAXES Deferred income
taxes reflect the net tax effects of temporary differences between the carrying amounts of assets and liabilities for financial
reporting purposes and the amounts used for income tax purposes. Significant components
of income tax expense for the three months ended March 31, 2018 and 2017 are as follows
For the Three Month Ended
March 31, 2018 March 31, 2017
Current tax expense $ 4,531 $ 2,215
Deferred tax expense - -
Tax expense (benefit) $ 4,531 $ 2,215 The Company had
$14,868 and $10,337 of income tax liability as of March 31, 2018 and December 31, 2017, respectively.</t>
  </si>
  <si>
    <t>NOTE 2. SUMMARY OF SIGNIFICANT ACCOUNTING POLICIES (Policies)</t>
  </si>
  <si>
    <t>Basis of Presentation</t>
  </si>
  <si>
    <t>Basis of Presentation These financial
statements have been prepared in accordance with generally accepted accounting principles in the United States of America ("U.S.
GAAP”).</t>
  </si>
  <si>
    <t>Interim Financial Statements</t>
  </si>
  <si>
    <t>Interim Financial Statements These interim unaudited
financial statements have been prepared in accordance with accounting principles generally accepted in the United States for interim
financial information. They do not include all the information and footnotes required by generally accepted accounting principles
for complete financial statements. Therefore, these financial statements should be read in conjunction with the Company's audited
financial statements and notes thereto contained in its report on Form 10-K for the transition period ended December 31, 2017. The financial statements
included herein are unaudited; however, they contain all normal recurring accruals and adjustments that, in the opinion of management,
are necessary to present fairly the Company's financial position at March 31, 2018, and the results of its operations and cash
flows for the three months ended March 31, 2018. The results of operations for the period ended March 31, 2018 are not necessarily
indicative of the results to be expected for future quarters or the full year.</t>
  </si>
  <si>
    <t>Accounting Method</t>
  </si>
  <si>
    <t xml:space="preserve">Accounting Method The Company's financial
statements are prepared using the accrual method of accounting. The Company has elected a fiscal year ending on December 31.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Financial Instruments</t>
  </si>
  <si>
    <t>Financial Instruments The carrying amount
reported in the balance sheet for cash, accounts receivable, accounts payable, accrued expenses, interest payable and short-term
notes payable approximate fair value because of the immediate or short term maturity of these financial instruments.</t>
  </si>
  <si>
    <t>Cash Equivalents</t>
  </si>
  <si>
    <t>Cash Equivalents The Company considers
all highly liquid investments with maturity of three months or less when purchased to be cash equivalents.</t>
  </si>
  <si>
    <t>Accounts Receivable</t>
  </si>
  <si>
    <t>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Our bad debt policy
is determined by the Company's periodic review of each account receivable for reasonable assurance of collection. Factors considered
are the customer's financial condition, past payment history if any, any conversations with the customer about the customer's financial
conditions and any other extenuating circumstances. Based upon the above factors the Company makes a determination whether the
receivable are reasonable.</t>
  </si>
  <si>
    <t>Concentration of Credit Risk</t>
  </si>
  <si>
    <t>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Property, Plant, and Equipment</t>
  </si>
  <si>
    <t>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3-5 years For the three months
ended March 31 2018 and 2017 depreciation expense is $839 and $2,123, respectively</t>
  </si>
  <si>
    <t>Income Taxes</t>
  </si>
  <si>
    <t>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the deferred tax assets will be realized. Deferred tax assets and liabilities are adjusted for the effects of changes in tax
laws and rates on the date of enactment. The Company was
established under the laws of the State of Nevada and is subject to U.S. federal income tax and Nevada state income tax, if any.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t>
  </si>
  <si>
    <t>Earnings per Share</t>
  </si>
  <si>
    <t>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or
net loss per share amounts are computed by dividing the net income or loss by the weighted average number of common shares outstanding.
Diluted earnings per share are the same as basic earnings per share due to the lack of dilutive items in the Company. At March 31, 2018
and December 31, 2017, no potentially dilutive shares were outstanding.</t>
  </si>
  <si>
    <t>Impact of New Accounting Standards</t>
  </si>
  <si>
    <t xml:space="preserve">Impact of New Accounting Standards The Company does
not expect the adoption of recently issued accounting pronouncements to have a significant impact on the Company's results of operations,
financial position, or cash flow. </t>
  </si>
  <si>
    <t>Revenue Recognition</t>
  </si>
  <si>
    <t>Revenue Recognition The Company's revenue
recognition policies comply with FASB ASC Topic 605. The Company follows paragraph 605-10-S99-1 of the FASB Accounting Standards
Codification for revenue recognition. The Company will recognize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does not provide unconditional right of return, price protection or any other concessions to its customers. There were no sales
returns and allowances from inception to March 31, 2018.</t>
  </si>
  <si>
    <t>NOTE 4. ACCOUNT RECEIVABLES - RELATED PARTIES (Tables)</t>
  </si>
  <si>
    <t>Schedule of Accounts receivable, net</t>
  </si>
  <si>
    <t xml:space="preserve">Accounts receivable consist of the following:
December 31 December 31
2017 2016
Accounts receivable related parties 1,839,044 1,469,686
Less: Allowance for doubtful accounts (91,952) (73,484)
Accounts receivable, net $1,747,092 $1,396,202 </t>
  </si>
  <si>
    <t>NOTE 9. INCOME TAXES (Tables)</t>
  </si>
  <si>
    <t>Schedule of Components Of Income Tax Expense</t>
  </si>
  <si>
    <t>Significant components
of income tax expense for the three months ended March 31, 2018 and 2017 are as follows
For the Three Month Ended
March 31, 2018 March 31, 2017
Current tax expense $ 4,531 $ 2,215
Deferred tax expense - -
Tax expense (benefit) $ 4,531 $ 2,215</t>
  </si>
  <si>
    <t>NOTE 1. ORGANIZATION AND DESCRIPTION OF BUSINESS (Details Narrative)</t>
  </si>
  <si>
    <t>Date of Incorporation</t>
  </si>
  <si>
    <t>Mar. 7,
		2008</t>
  </si>
  <si>
    <t>State of Incorporation</t>
  </si>
  <si>
    <t>State of Nevada</t>
  </si>
  <si>
    <t>Note 2. SUMMARY OF SIGNIFICANT ACCOUNTING POLICIES (Details Narrative) - USD ($)</t>
  </si>
  <si>
    <t>12 Months Ended</t>
  </si>
  <si>
    <t>Depreciation Expense</t>
  </si>
  <si>
    <t>Sales return</t>
  </si>
  <si>
    <t>Minimum [Member]</t>
  </si>
  <si>
    <t>Office equipment, useful life</t>
  </si>
  <si>
    <t>3 years</t>
  </si>
  <si>
    <t>Maximum [Member]</t>
  </si>
  <si>
    <t>5 years</t>
  </si>
  <si>
    <t>NOTE 4. ACCOUNT RECEIVABLES - RELATED PARTIES - Schedule of Accounts receivable, net (Details) - USD ($)</t>
  </si>
  <si>
    <t>Accounts receivable related parties</t>
  </si>
  <si>
    <t>Less: Allowance for doubtful accounts</t>
  </si>
  <si>
    <t>Accounts receivable, net</t>
  </si>
  <si>
    <t>NOTE 4. ACCOUNT RECEIVABLES - RELATED PARTIES (Details Narrative) - USD ($)</t>
  </si>
  <si>
    <t>Allowance for bad debt</t>
  </si>
  <si>
    <t>Accounts Receivable, Net</t>
  </si>
  <si>
    <t>NOTE 5. DEFERRED REVENUE (Details Narrative) - USD ($)</t>
  </si>
  <si>
    <t>Deferred revenue</t>
  </si>
  <si>
    <t>Deferred revenue as current liability</t>
  </si>
  <si>
    <t>Exclusive Agreements [Member]</t>
  </si>
  <si>
    <t>Yilaime Sales and Support Services Agreementt [Member]</t>
  </si>
  <si>
    <t>Yilaime [Member]</t>
  </si>
  <si>
    <t>NOTE 6. SHAREHOLDER'S EQUITY (Details Narrative) - $ / shares</t>
  </si>
  <si>
    <t>Common stock, issued</t>
  </si>
  <si>
    <t>Common stock, outstanding</t>
  </si>
  <si>
    <t>Preferred stock, authorized</t>
  </si>
  <si>
    <t>NOTE 7. STOCK BASED COMPENSATION (Details Narrative) - USD ($)</t>
  </si>
  <si>
    <t>Term of Agreement with Alton Perkins</t>
  </si>
  <si>
    <t>The Company entered into an employment lock-up agreement on
July 1, 2016 with Alton Perkins to serve as the Chairman of the Board,
President, Chief Executive Officer, Chief Financial Officer and Secretary. The
term of Mr. Perkins' agreement is five years with the Company retaining an
option to extend in one-year periods. In consideration for Mr. Perkins'
services, the Company has agreed to issue to his designee, the Alton &amp;
Xiang Mei Lin Perkins Family Trust, 10,000,000 shares of common stock. The
Company may elect in the future to include money compensation to Mr. Perkins or
his designee for his services provided there is sufficient cash flow.</t>
  </si>
  <si>
    <t>Stock Compensation</t>
  </si>
  <si>
    <t>Deferred Compensation</t>
  </si>
  <si>
    <t>NOTE 8. RELATED PARTIES TRANSACTIONS (Details Narrative) - USD ($)</t>
  </si>
  <si>
    <t>General and Administrative Expenses Paid</t>
  </si>
  <si>
    <t>Compensation expenses</t>
  </si>
  <si>
    <t>ATI Services Agreements [Member]</t>
  </si>
  <si>
    <t>Revenues</t>
  </si>
  <si>
    <t>Yilaime Lease Agreement [Member]</t>
  </si>
  <si>
    <t>AXP Holding [Member]</t>
  </si>
  <si>
    <t>Prepayments</t>
  </si>
  <si>
    <t>Employment Agreements [Member]</t>
  </si>
  <si>
    <t>Commissions and Fees [Member]</t>
  </si>
  <si>
    <t>ATI [Member]</t>
  </si>
  <si>
    <t>Account receivables, net</t>
  </si>
  <si>
    <t>Anhui Ao De Xin [Member]</t>
  </si>
  <si>
    <t>Accounts payable</t>
  </si>
  <si>
    <t>NOTE 9. INCOME TAXES - Schedule of Tax expense (benefit) (Details) - USD ($)</t>
  </si>
  <si>
    <t>Current tax expense</t>
  </si>
  <si>
    <t>Deferred tax expense</t>
  </si>
  <si>
    <t>Tax expense (benefit)</t>
  </si>
  <si>
    <t>NOTE 9. INCOME TAXES (Details Narrative) - USD ($)</t>
  </si>
  <si>
    <t>Income tax liabili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9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674070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21</v>
      </c>
      <c r="B1" s="2" t="s">
        <v>1</v>
      </c>
    </row>
    <row r="2" spans="1:2">
      <c r="B2" s="2" t="s">
        <v>2</v>
      </c>
    </row>
    <row r="3" spans="1:2">
      <c r="A3" s="3" t="s">
        <v>97</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97</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19</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4</v>
      </c>
      <c r="B1" s="2" t="s">
        <v>1</v>
      </c>
    </row>
    <row r="2" spans="1:2">
      <c r="B2" s="2" t="s">
        <v>2</v>
      </c>
    </row>
    <row r="3" spans="1:2">
      <c r="A3" s="3" t="s">
        <v>102</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9</v>
      </c>
      <c r="B1" s="2" t="s">
        <v>1</v>
      </c>
      <c r="D1" s="2" t="s">
        <v>160</v>
      </c>
    </row>
    <row r="2" spans="1:4">
      <c r="B2" s="2" t="s">
        <v>2</v>
      </c>
      <c r="C2" s="2" t="s">
        <v>59</v>
      </c>
      <c r="D2" s="2" t="s">
        <v>28</v>
      </c>
    </row>
    <row r="3" spans="1:4">
      <c r="A3" s="4" t="s">
        <v>161</v>
      </c>
      <c r="B3" s="7" t="n">
        <v>839</v>
      </c>
      <c r="C3" s="7" t="n">
        <v>2123</v>
      </c>
    </row>
    <row r="4" spans="1:4">
      <c r="A4" s="4" t="s">
        <v>162</v>
      </c>
      <c r="B4" s="7" t="n">
        <v>0</v>
      </c>
    </row>
    <row r="5" spans="1:4">
      <c r="A5" s="4" t="s">
        <v>163</v>
      </c>
    </row>
    <row r="6" spans="1:4">
      <c r="A6" s="4" t="s">
        <v>164</v>
      </c>
      <c r="D6" s="4" t="s">
        <v>165</v>
      </c>
    </row>
    <row r="7" spans="1:4">
      <c r="A7" s="4" t="s">
        <v>166</v>
      </c>
    </row>
    <row r="8" spans="1:4">
      <c r="A8" s="4" t="s">
        <v>164</v>
      </c>
      <c r="D8" s="4" t="s">
        <v>1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6060</v>
      </c>
      <c r="C3" s="7" t="n">
        <v>159746</v>
      </c>
    </row>
    <row r="4" spans="1:3">
      <c r="A4" s="4" t="s">
        <v>31</v>
      </c>
      <c r="B4" s="5" t="n">
        <v>1747092</v>
      </c>
      <c r="C4" s="5" t="n">
        <v>1396202</v>
      </c>
    </row>
    <row r="5" spans="1:3">
      <c r="A5" s="4" t="s">
        <v>32</v>
      </c>
      <c r="B5" s="5" t="n">
        <v>52264</v>
      </c>
      <c r="C5" s="5" t="n">
        <v>98424</v>
      </c>
    </row>
    <row r="6" spans="1:3">
      <c r="A6" s="4" t="s">
        <v>33</v>
      </c>
      <c r="B6" s="5" t="n">
        <v>1945416</v>
      </c>
      <c r="C6" s="5" t="n">
        <v>1654372</v>
      </c>
    </row>
    <row r="7" spans="1:3">
      <c r="A7" s="4" t="s">
        <v>34</v>
      </c>
      <c r="B7" s="5" t="n">
        <v>9945</v>
      </c>
      <c r="C7" s="5" t="n">
        <v>10784</v>
      </c>
    </row>
    <row r="8" spans="1:3">
      <c r="A8" s="4" t="s">
        <v>35</v>
      </c>
      <c r="B8" s="5" t="n">
        <v>1955361</v>
      </c>
      <c r="C8" s="5" t="n">
        <v>1665156</v>
      </c>
    </row>
    <row r="9" spans="1:3">
      <c r="A9" s="3" t="s">
        <v>36</v>
      </c>
    </row>
    <row r="10" spans="1:3">
      <c r="A10" s="4" t="s">
        <v>37</v>
      </c>
      <c r="B10" s="5" t="n">
        <v>25411</v>
      </c>
      <c r="C10" s="5" t="n">
        <v>40411</v>
      </c>
    </row>
    <row r="11" spans="1:3">
      <c r="A11" s="4" t="s">
        <v>38</v>
      </c>
      <c r="B11" s="5" t="n">
        <v>1504387</v>
      </c>
      <c r="C11" s="5" t="n">
        <v>1254387</v>
      </c>
    </row>
    <row r="12" spans="1:3">
      <c r="A12" s="4" t="s">
        <v>39</v>
      </c>
      <c r="B12" s="5" t="n">
        <v>14868</v>
      </c>
      <c r="C12" s="5" t="n">
        <v>10337</v>
      </c>
    </row>
    <row r="13" spans="1:3">
      <c r="A13" s="4" t="s">
        <v>40</v>
      </c>
      <c r="B13" s="5" t="n">
        <v>1544666</v>
      </c>
      <c r="C13" s="5" t="n">
        <v>1305135</v>
      </c>
    </row>
    <row r="14" spans="1:3">
      <c r="A14" s="4" t="s">
        <v>41</v>
      </c>
      <c r="B14" s="5" t="n">
        <v>1544666</v>
      </c>
      <c r="C14" s="5" t="n">
        <v>1305135</v>
      </c>
    </row>
    <row r="15" spans="1:3">
      <c r="A15" s="4" t="s">
        <v>42</v>
      </c>
      <c r="B15" s="5" t="n">
        <v>0</v>
      </c>
      <c r="C15" s="5" t="n">
        <v>0</v>
      </c>
    </row>
    <row r="16" spans="1:3">
      <c r="A16" s="3" t="s">
        <v>43</v>
      </c>
    </row>
    <row r="17" spans="1:3">
      <c r="A17" s="4" t="s">
        <v>44</v>
      </c>
      <c r="B17" s="7" t="n">
        <v>126741</v>
      </c>
      <c r="C17" s="7" t="n">
        <v>126741</v>
      </c>
    </row>
    <row r="18" spans="1:3">
      <c r="A18" s="4" t="s">
        <v>45</v>
      </c>
      <c r="B18" s="5" t="n">
        <v>1000</v>
      </c>
      <c r="C18" s="5" t="n">
        <v>1000</v>
      </c>
    </row>
    <row r="19" spans="1:3">
      <c r="A19" s="4" t="s">
        <v>46</v>
      </c>
      <c r="B19" s="7" t="n">
        <v>897340</v>
      </c>
      <c r="C19" s="7" t="n">
        <v>897340</v>
      </c>
    </row>
    <row r="20" spans="1:3">
      <c r="A20" s="4" t="s">
        <v>47</v>
      </c>
      <c r="B20" s="5" t="n">
        <v>-325000</v>
      </c>
      <c r="C20" s="5" t="n">
        <v>-350000</v>
      </c>
    </row>
    <row r="21" spans="1:3">
      <c r="A21" s="4" t="s">
        <v>48</v>
      </c>
      <c r="B21" s="5" t="n">
        <v>-206980</v>
      </c>
      <c r="C21" s="5" t="n">
        <v>-206980</v>
      </c>
    </row>
    <row r="22" spans="1:3">
      <c r="A22" s="4" t="s">
        <v>49</v>
      </c>
      <c r="B22" s="5" t="n">
        <v>-82406</v>
      </c>
      <c r="C22" s="5" t="n">
        <v>-108080</v>
      </c>
    </row>
    <row r="23" spans="1:3">
      <c r="A23" s="4" t="s">
        <v>50</v>
      </c>
      <c r="B23" s="5" t="n">
        <v>410695</v>
      </c>
      <c r="C23" s="5" t="n">
        <v>360020</v>
      </c>
    </row>
    <row r="24" spans="1:3">
      <c r="A24" s="4" t="s">
        <v>51</v>
      </c>
      <c r="B24" s="7" t="n">
        <v>1955361</v>
      </c>
      <c r="C24" s="7" t="n">
        <v>1665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8</v>
      </c>
    </row>
    <row r="2" spans="1:3">
      <c r="A2" s="3" t="s">
        <v>97</v>
      </c>
    </row>
    <row r="3" spans="1:3">
      <c r="A3" s="4" t="s">
        <v>169</v>
      </c>
      <c r="B3" s="7" t="n">
        <v>1839044</v>
      </c>
      <c r="C3" s="7" t="n">
        <v>1469686</v>
      </c>
    </row>
    <row r="4" spans="1:3">
      <c r="A4" s="4" t="s">
        <v>170</v>
      </c>
      <c r="B4" s="5" t="n">
        <v>-91952</v>
      </c>
      <c r="C4" s="5" t="n">
        <v>-73484</v>
      </c>
    </row>
    <row r="5" spans="1:3">
      <c r="A5" s="4" t="s">
        <v>171</v>
      </c>
      <c r="B5" s="7" t="n">
        <v>1747092</v>
      </c>
      <c r="C5" s="7" t="n">
        <v>13962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72</v>
      </c>
      <c r="B1" s="2" t="s">
        <v>1</v>
      </c>
    </row>
    <row r="2" spans="1:4">
      <c r="B2" s="2" t="s">
        <v>2</v>
      </c>
      <c r="C2" s="2" t="s">
        <v>59</v>
      </c>
      <c r="D2" s="2" t="s">
        <v>28</v>
      </c>
    </row>
    <row r="3" spans="1:4">
      <c r="A3" s="3" t="s">
        <v>97</v>
      </c>
    </row>
    <row r="4" spans="1:4">
      <c r="A4" s="4" t="s">
        <v>169</v>
      </c>
      <c r="B4" s="7" t="n">
        <v>1839044</v>
      </c>
      <c r="D4" s="7" t="n">
        <v>1469686</v>
      </c>
    </row>
    <row r="5" spans="1:4">
      <c r="A5" s="4" t="s">
        <v>173</v>
      </c>
      <c r="B5" s="5" t="n">
        <v>91952</v>
      </c>
      <c r="D5" s="5" t="n">
        <v>73484</v>
      </c>
    </row>
    <row r="6" spans="1:4">
      <c r="A6" s="4" t="s">
        <v>174</v>
      </c>
      <c r="B6" s="5" t="n">
        <v>1747092</v>
      </c>
      <c r="D6" s="7" t="n">
        <v>1396202</v>
      </c>
    </row>
    <row r="7" spans="1:4">
      <c r="A7" s="4" t="s">
        <v>77</v>
      </c>
      <c r="B7" s="7" t="n">
        <v>17670</v>
      </c>
      <c r="C7" s="7" t="n">
        <v>154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75</v>
      </c>
      <c r="B1" s="2" t="s">
        <v>1</v>
      </c>
    </row>
    <row r="2" spans="1:3">
      <c r="B2" s="2" t="s">
        <v>2</v>
      </c>
      <c r="C2" s="2" t="s">
        <v>59</v>
      </c>
    </row>
    <row r="3" spans="1:3">
      <c r="A3" s="4" t="s">
        <v>176</v>
      </c>
      <c r="B3" s="7" t="n">
        <v>250000</v>
      </c>
      <c r="C3" s="7" t="n">
        <v>215000</v>
      </c>
    </row>
    <row r="4" spans="1:3">
      <c r="A4" s="4" t="s">
        <v>177</v>
      </c>
      <c r="B4" s="5" t="n">
        <v>1504387</v>
      </c>
    </row>
    <row r="5" spans="1:3">
      <c r="A5" s="4" t="s">
        <v>178</v>
      </c>
    </row>
    <row r="6" spans="1:3">
      <c r="A6" s="4" t="s">
        <v>176</v>
      </c>
      <c r="B6" s="5" t="n">
        <v>250000</v>
      </c>
    </row>
    <row r="7" spans="1:3">
      <c r="A7" s="4" t="s">
        <v>179</v>
      </c>
    </row>
    <row r="8" spans="1:3">
      <c r="A8" s="4" t="s">
        <v>176</v>
      </c>
      <c r="B8" s="5" t="n">
        <v>250000</v>
      </c>
    </row>
    <row r="9" spans="1:3">
      <c r="A9" s="4" t="s">
        <v>180</v>
      </c>
    </row>
    <row r="10" spans="1:3">
      <c r="A10" s="4" t="s">
        <v>176</v>
      </c>
      <c r="B10" s="7" t="n">
        <v>7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1</v>
      </c>
      <c r="B1" s="2" t="s">
        <v>2</v>
      </c>
      <c r="C1" s="2" t="s">
        <v>28</v>
      </c>
    </row>
    <row r="2" spans="1:3">
      <c r="A2" s="3" t="s">
        <v>110</v>
      </c>
    </row>
    <row r="3" spans="1:3">
      <c r="A3" s="4" t="s">
        <v>55</v>
      </c>
      <c r="B3" s="8" t="n">
        <v>0.001</v>
      </c>
      <c r="C3" s="8" t="n">
        <v>0.001</v>
      </c>
    </row>
    <row r="4" spans="1:3">
      <c r="A4" s="4" t="s">
        <v>54</v>
      </c>
      <c r="B4" s="5" t="n">
        <v>500000000</v>
      </c>
      <c r="C4" s="5" t="n">
        <v>500000000</v>
      </c>
    </row>
    <row r="5" spans="1:3">
      <c r="A5" s="4" t="s">
        <v>182</v>
      </c>
      <c r="B5" s="5" t="n">
        <v>126740708</v>
      </c>
      <c r="C5" s="5" t="n">
        <v>126740708</v>
      </c>
    </row>
    <row r="6" spans="1:3">
      <c r="A6" s="4" t="s">
        <v>183</v>
      </c>
      <c r="B6" s="5" t="n">
        <v>126740708</v>
      </c>
      <c r="C6" s="5" t="n">
        <v>126740708</v>
      </c>
    </row>
    <row r="7" spans="1:3">
      <c r="A7" s="4" t="s">
        <v>184</v>
      </c>
      <c r="B7" s="5" t="n">
        <v>0</v>
      </c>
      <c r="C7"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185</v>
      </c>
      <c r="B1" s="2" t="s">
        <v>1</v>
      </c>
    </row>
    <row r="2" spans="1:3">
      <c r="B2" s="2" t="s">
        <v>2</v>
      </c>
      <c r="C2" s="2" t="s">
        <v>28</v>
      </c>
    </row>
    <row r="3" spans="1:3">
      <c r="A3" s="3" t="s">
        <v>113</v>
      </c>
    </row>
    <row r="4" spans="1:3">
      <c r="A4" s="4" t="s">
        <v>186</v>
      </c>
      <c r="B4" s="4" t="s">
        <v>187</v>
      </c>
    </row>
    <row r="5" spans="1:3">
      <c r="A5" s="4" t="s">
        <v>188</v>
      </c>
      <c r="B5" s="7" t="n">
        <v>25000</v>
      </c>
    </row>
    <row r="6" spans="1:3">
      <c r="A6" s="4" t="s">
        <v>189</v>
      </c>
      <c r="B6" s="7" t="n">
        <v>325000</v>
      </c>
      <c r="C6" s="7" t="n">
        <v>3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90</v>
      </c>
      <c r="B1" s="2" t="s">
        <v>1</v>
      </c>
    </row>
    <row r="2" spans="1:4">
      <c r="B2" s="2" t="s">
        <v>2</v>
      </c>
      <c r="C2" s="2" t="s">
        <v>59</v>
      </c>
      <c r="D2" s="2" t="s">
        <v>28</v>
      </c>
    </row>
    <row r="3" spans="1:4">
      <c r="A3" s="4" t="s">
        <v>191</v>
      </c>
      <c r="B3" s="7" t="n">
        <v>94796</v>
      </c>
      <c r="C3" s="7" t="n">
        <v>110235</v>
      </c>
    </row>
    <row r="4" spans="1:4">
      <c r="A4" s="4" t="s">
        <v>192</v>
      </c>
      <c r="B4" s="5" t="n">
        <v>25000</v>
      </c>
    </row>
    <row r="5" spans="1:4">
      <c r="A5" s="4" t="s">
        <v>176</v>
      </c>
      <c r="B5" s="5" t="n">
        <v>1504387</v>
      </c>
      <c r="D5" s="7" t="n">
        <v>1254387</v>
      </c>
    </row>
    <row r="6" spans="1:4">
      <c r="A6" s="4" t="s">
        <v>193</v>
      </c>
    </row>
    <row r="7" spans="1:4">
      <c r="A7" s="4" t="s">
        <v>194</v>
      </c>
      <c r="B7" s="5" t="n">
        <v>125000</v>
      </c>
      <c r="C7" s="5" t="n">
        <v>125000</v>
      </c>
    </row>
    <row r="8" spans="1:4">
      <c r="A8" s="4" t="s">
        <v>195</v>
      </c>
    </row>
    <row r="9" spans="1:4">
      <c r="A9" s="4" t="s">
        <v>191</v>
      </c>
      <c r="B9" s="5" t="n">
        <v>7500</v>
      </c>
      <c r="C9" s="5" t="n">
        <v>7500</v>
      </c>
    </row>
    <row r="10" spans="1:4">
      <c r="A10" s="4" t="s">
        <v>196</v>
      </c>
    </row>
    <row r="11" spans="1:4">
      <c r="A11" s="4" t="s">
        <v>192</v>
      </c>
      <c r="B11" s="5" t="n">
        <v>30204</v>
      </c>
      <c r="C11" s="5" t="n">
        <v>14765</v>
      </c>
    </row>
    <row r="12" spans="1:4">
      <c r="A12" s="4" t="s">
        <v>197</v>
      </c>
      <c r="B12" s="5" t="n">
        <v>52264</v>
      </c>
      <c r="D12" s="5" t="n">
        <v>98424</v>
      </c>
    </row>
    <row r="13" spans="1:4">
      <c r="A13" s="4" t="s">
        <v>198</v>
      </c>
    </row>
    <row r="14" spans="1:4">
      <c r="A14" s="4" t="s">
        <v>191</v>
      </c>
      <c r="B14" s="5" t="n">
        <v>25000</v>
      </c>
      <c r="C14" s="5" t="n">
        <v>25000</v>
      </c>
    </row>
    <row r="15" spans="1:4">
      <c r="A15" s="4" t="s">
        <v>47</v>
      </c>
      <c r="B15" s="5" t="n">
        <v>325000</v>
      </c>
      <c r="D15" s="5" t="n">
        <v>350000</v>
      </c>
    </row>
    <row r="16" spans="1:4">
      <c r="A16" s="4" t="s">
        <v>199</v>
      </c>
    </row>
    <row r="17" spans="1:4">
      <c r="A17" s="4" t="s">
        <v>191</v>
      </c>
      <c r="B17" s="5" t="n">
        <v>0</v>
      </c>
      <c r="C17" s="7" t="n">
        <v>1500</v>
      </c>
    </row>
    <row r="18" spans="1:4">
      <c r="A18" s="4" t="s">
        <v>200</v>
      </c>
    </row>
    <row r="19" spans="1:4">
      <c r="A19" s="4" t="s">
        <v>201</v>
      </c>
      <c r="B19" s="5" t="n">
        <v>469441</v>
      </c>
      <c r="D19" s="5" t="n">
        <v>349642</v>
      </c>
    </row>
    <row r="20" spans="1:4">
      <c r="A20" s="4" t="s">
        <v>180</v>
      </c>
    </row>
    <row r="21" spans="1:4">
      <c r="A21" s="4" t="s">
        <v>201</v>
      </c>
      <c r="B21" s="5" t="n">
        <v>1277651</v>
      </c>
      <c r="D21" s="5" t="n">
        <v>1046560</v>
      </c>
    </row>
    <row r="22" spans="1:4">
      <c r="A22" s="4" t="s">
        <v>176</v>
      </c>
      <c r="B22" s="5" t="n">
        <v>1504387</v>
      </c>
      <c r="D22" s="5" t="n">
        <v>1254387</v>
      </c>
    </row>
    <row r="23" spans="1:4">
      <c r="A23" s="4" t="s">
        <v>202</v>
      </c>
    </row>
    <row r="24" spans="1:4">
      <c r="A24" s="4" t="s">
        <v>203</v>
      </c>
      <c r="B24" s="7" t="n">
        <v>13712</v>
      </c>
      <c r="D24" s="7" t="n">
        <v>237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4</v>
      </c>
      <c r="B1" s="2" t="s">
        <v>1</v>
      </c>
    </row>
    <row r="2" spans="1:3">
      <c r="B2" s="2" t="s">
        <v>2</v>
      </c>
      <c r="C2" s="2" t="s">
        <v>59</v>
      </c>
    </row>
    <row r="3" spans="1:3">
      <c r="A3" s="3" t="s">
        <v>119</v>
      </c>
    </row>
    <row r="4" spans="1:3">
      <c r="A4" s="4" t="s">
        <v>205</v>
      </c>
      <c r="B4" s="7" t="n">
        <v>4531</v>
      </c>
      <c r="C4" s="7" t="n">
        <v>2215</v>
      </c>
    </row>
    <row r="5" spans="1:3">
      <c r="A5" s="4" t="s">
        <v>206</v>
      </c>
      <c r="B5" s="5" t="n">
        <v>0</v>
      </c>
      <c r="C5" s="5" t="n">
        <v>0</v>
      </c>
    </row>
    <row r="6" spans="1:3">
      <c r="A6" s="4" t="s">
        <v>207</v>
      </c>
      <c r="B6" s="7" t="n">
        <v>4531</v>
      </c>
      <c r="C6" s="7" t="n">
        <v>22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8</v>
      </c>
      <c r="B1" s="2" t="s">
        <v>2</v>
      </c>
      <c r="C1" s="2" t="s">
        <v>28</v>
      </c>
    </row>
    <row r="2" spans="1:3">
      <c r="A2" s="3" t="s">
        <v>119</v>
      </c>
    </row>
    <row r="3" spans="1:3">
      <c r="A3" s="4" t="s">
        <v>209</v>
      </c>
      <c r="B3" s="7" t="n">
        <v>14868</v>
      </c>
      <c r="C3" s="7" t="n">
        <v>103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28</v>
      </c>
    </row>
    <row r="2" spans="1:3">
      <c r="A2" s="3" t="s">
        <v>53</v>
      </c>
    </row>
    <row r="3" spans="1:3">
      <c r="A3" s="4" t="s">
        <v>54</v>
      </c>
      <c r="B3" s="5" t="n">
        <v>500000000</v>
      </c>
      <c r="C3" s="5" t="n">
        <v>500000000</v>
      </c>
    </row>
    <row r="4" spans="1:3">
      <c r="A4" s="4" t="s">
        <v>55</v>
      </c>
      <c r="B4" s="8" t="n">
        <v>0.001</v>
      </c>
      <c r="C4" s="8" t="n">
        <v>0.001</v>
      </c>
    </row>
    <row r="5" spans="1:3">
      <c r="A5" s="4" t="s">
        <v>56</v>
      </c>
      <c r="B5" s="5" t="n">
        <v>126740708</v>
      </c>
      <c r="C5" s="5" t="n">
        <v>126740708</v>
      </c>
    </row>
    <row r="6" spans="1:3">
      <c r="A6" s="4" t="s">
        <v>57</v>
      </c>
      <c r="B6" s="5" t="n">
        <v>126740708</v>
      </c>
      <c r="C6" s="5" t="n">
        <v>1267407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25000</v>
      </c>
      <c r="C4" s="7" t="n">
        <v>125000</v>
      </c>
    </row>
    <row r="5" spans="1:3">
      <c r="A5" s="4" t="s">
        <v>62</v>
      </c>
      <c r="B5" s="5" t="n">
        <v>0</v>
      </c>
      <c r="C5" s="5" t="n">
        <v>0</v>
      </c>
    </row>
    <row r="6" spans="1:3">
      <c r="A6" s="4" t="s">
        <v>63</v>
      </c>
      <c r="B6" s="5" t="n">
        <v>125000</v>
      </c>
      <c r="C6" s="5" t="n">
        <v>125000</v>
      </c>
    </row>
    <row r="7" spans="1:3">
      <c r="A7" s="3" t="s">
        <v>64</v>
      </c>
    </row>
    <row r="8" spans="1:3">
      <c r="A8" s="4" t="s">
        <v>65</v>
      </c>
      <c r="B8" s="5" t="n">
        <v>94796</v>
      </c>
      <c r="C8" s="5" t="n">
        <v>110235</v>
      </c>
    </row>
    <row r="9" spans="1:3">
      <c r="A9" s="4" t="s">
        <v>66</v>
      </c>
      <c r="B9" s="5" t="n">
        <v>30204</v>
      </c>
      <c r="C9" s="5" t="n">
        <v>14765</v>
      </c>
    </row>
    <row r="10" spans="1:3">
      <c r="A10" s="4" t="s">
        <v>67</v>
      </c>
      <c r="B10" s="5" t="n">
        <v>0</v>
      </c>
      <c r="C10" s="5" t="n">
        <v>0</v>
      </c>
    </row>
    <row r="11" spans="1:3">
      <c r="A11" s="4" t="s">
        <v>68</v>
      </c>
      <c r="B11" s="5" t="n">
        <v>30204</v>
      </c>
      <c r="C11" s="5" t="n">
        <v>14765</v>
      </c>
    </row>
    <row r="12" spans="1:3">
      <c r="A12" s="4" t="s">
        <v>69</v>
      </c>
      <c r="B12" s="5" t="n">
        <v>4531</v>
      </c>
      <c r="C12" s="5" t="n">
        <v>2215</v>
      </c>
    </row>
    <row r="13" spans="1:3">
      <c r="A13" s="4" t="s">
        <v>70</v>
      </c>
      <c r="B13" s="7" t="n">
        <v>25673</v>
      </c>
      <c r="C13" s="7" t="n">
        <v>12550</v>
      </c>
    </row>
    <row r="14" spans="1:3">
      <c r="A14" s="4" t="s">
        <v>71</v>
      </c>
      <c r="B14" s="7" t="n">
        <v>0</v>
      </c>
      <c r="C14" s="7" t="n">
        <v>0</v>
      </c>
    </row>
    <row r="15" spans="1:3">
      <c r="A15" s="4" t="s">
        <v>72</v>
      </c>
      <c r="B15" s="5" t="n">
        <v>126740708</v>
      </c>
      <c r="C15" s="5" t="n">
        <v>126738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3</v>
      </c>
      <c r="B1" s="2" t="s">
        <v>1</v>
      </c>
    </row>
    <row r="2" spans="1:3">
      <c r="B2" s="2" t="s">
        <v>2</v>
      </c>
      <c r="C2" s="2" t="s">
        <v>59</v>
      </c>
    </row>
    <row r="3" spans="1:3">
      <c r="A3" s="3" t="s">
        <v>74</v>
      </c>
    </row>
    <row r="4" spans="1:3">
      <c r="A4" s="4" t="s">
        <v>75</v>
      </c>
      <c r="B4" s="7" t="n">
        <v>25673</v>
      </c>
      <c r="C4" s="7" t="n">
        <v>12550</v>
      </c>
    </row>
    <row r="5" spans="1:3">
      <c r="A5" s="3" t="s">
        <v>76</v>
      </c>
    </row>
    <row r="6" spans="1:3">
      <c r="A6" s="4" t="s">
        <v>77</v>
      </c>
      <c r="B6" s="5" t="n">
        <v>17670</v>
      </c>
      <c r="C6" s="5" t="n">
        <v>15422</v>
      </c>
    </row>
    <row r="7" spans="1:3">
      <c r="A7" s="4" t="s">
        <v>78</v>
      </c>
      <c r="B7" s="5" t="n">
        <v>839</v>
      </c>
      <c r="C7" s="5" t="n">
        <v>2123</v>
      </c>
    </row>
    <row r="8" spans="1:3">
      <c r="A8" s="4" t="s">
        <v>79</v>
      </c>
      <c r="B8" s="5" t="n">
        <v>25000</v>
      </c>
      <c r="C8" s="5" t="n">
        <v>25000</v>
      </c>
    </row>
    <row r="9" spans="1:3">
      <c r="A9" s="3" t="s">
        <v>80</v>
      </c>
    </row>
    <row r="10" spans="1:3">
      <c r="A10" s="4" t="s">
        <v>81</v>
      </c>
      <c r="B10" s="5" t="n">
        <v>-368560</v>
      </c>
      <c r="C10" s="5" t="n">
        <v>-308435</v>
      </c>
    </row>
    <row r="11" spans="1:3">
      <c r="A11" s="4" t="s">
        <v>82</v>
      </c>
      <c r="B11" s="5" t="n">
        <v>46160</v>
      </c>
      <c r="C11" s="5" t="n">
        <v>14764</v>
      </c>
    </row>
    <row r="12" spans="1:3">
      <c r="A12" s="4" t="s">
        <v>37</v>
      </c>
      <c r="B12" s="5" t="n">
        <v>-15000</v>
      </c>
      <c r="C12" s="5" t="n">
        <v>-5001</v>
      </c>
    </row>
    <row r="13" spans="1:3">
      <c r="A13" s="4" t="s">
        <v>38</v>
      </c>
      <c r="B13" s="5" t="n">
        <v>250000</v>
      </c>
      <c r="C13" s="5" t="n">
        <v>215000</v>
      </c>
    </row>
    <row r="14" spans="1:3">
      <c r="A14" s="4" t="s">
        <v>39</v>
      </c>
      <c r="B14" s="5" t="n">
        <v>4531</v>
      </c>
      <c r="C14" s="5" t="n">
        <v>2215</v>
      </c>
    </row>
    <row r="15" spans="1:3">
      <c r="A15" s="4" t="s">
        <v>83</v>
      </c>
      <c r="B15" s="5" t="n">
        <v>-13686</v>
      </c>
      <c r="C15" s="5" t="n">
        <v>-26362</v>
      </c>
    </row>
    <row r="16" spans="1:3">
      <c r="A16" s="3" t="s">
        <v>84</v>
      </c>
    </row>
    <row r="17" spans="1:3">
      <c r="A17" s="4" t="s">
        <v>85</v>
      </c>
      <c r="B17" s="5" t="n">
        <v>0</v>
      </c>
      <c r="C17" s="5" t="n">
        <v>-861</v>
      </c>
    </row>
    <row r="18" spans="1:3">
      <c r="A18" s="4" t="s">
        <v>86</v>
      </c>
      <c r="B18" s="5" t="n">
        <v>0</v>
      </c>
      <c r="C18" s="5" t="n">
        <v>-861</v>
      </c>
    </row>
    <row r="19" spans="1:3">
      <c r="A19" s="3" t="s">
        <v>87</v>
      </c>
    </row>
    <row r="20" spans="1:3">
      <c r="A20" s="4" t="s">
        <v>88</v>
      </c>
      <c r="B20" s="5" t="n">
        <v>0</v>
      </c>
      <c r="C20" s="5" t="n">
        <v>22500</v>
      </c>
    </row>
    <row r="21" spans="1:3">
      <c r="A21" s="4" t="s">
        <v>89</v>
      </c>
      <c r="B21" s="5" t="n">
        <v>0</v>
      </c>
      <c r="C21" s="5" t="n">
        <v>22500</v>
      </c>
    </row>
    <row r="22" spans="1:3">
      <c r="A22" s="4" t="s">
        <v>90</v>
      </c>
      <c r="B22" s="5" t="n">
        <v>-13686</v>
      </c>
      <c r="C22" s="5" t="n">
        <v>-4723</v>
      </c>
    </row>
    <row r="23" spans="1:3">
      <c r="A23" s="4" t="s">
        <v>91</v>
      </c>
      <c r="B23" s="5" t="n">
        <v>159746</v>
      </c>
      <c r="C23" s="5" t="n">
        <v>94266</v>
      </c>
    </row>
    <row r="24" spans="1:3">
      <c r="A24" s="4" t="s">
        <v>92</v>
      </c>
      <c r="B24" s="5" t="n">
        <v>146060</v>
      </c>
      <c r="C24" s="5" t="n">
        <v>89543</v>
      </c>
    </row>
    <row r="25" spans="1:3">
      <c r="A25" s="3" t="s">
        <v>93</v>
      </c>
    </row>
    <row r="26" spans="1:3">
      <c r="A26" s="4" t="s">
        <v>94</v>
      </c>
      <c r="B26" s="5" t="n">
        <v>0</v>
      </c>
      <c r="C26" s="5" t="n">
        <v>0</v>
      </c>
    </row>
    <row r="27" spans="1:3">
      <c r="A27" s="4" t="s">
        <v>95</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38:24Z</dcterms:created>
  <dcterms:modified xmlns:dcterms="http://purl.org/dc/terms/" xmlns:xsi="http://www.w3.org/2001/XMLSchema-instance" xsi:type="dcterms:W3CDTF">2018-05-15T06:38:24Z</dcterms:modified>
</cp:coreProperties>
</file>